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en Corporation</t>
        </is>
      </c>
    </row>
    <row r="8">
      <c r="A8" s="4" t="inlineStr">
        <is>
          <t>Entity Central Index Key</t>
        </is>
      </c>
      <c r="B8" s="4" t="inlineStr">
        <is>
          <t>00010029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4" customWidth="1" min="5" max="5"/>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Pay vs. Performance
To comply with Item 402(v) of Regulation S-K, we are providing the following information.
The Pay vs. Performance (“PVP”) table below provides the “compensation actually paid” ​(“CAP”) to the Company’s CEO and the average CAP for non-CEO NEOs. CAP represents a new calculation of compensation that differs from the total compensation reported in the Summary Compensation Table (“SCT”). You should refer to the “Compensation Discussion and Analysis” section above for discussion regarding how the Company’s compensation program is designed to align with the Company’s performance and long-term shareholder interests. Year ​ ​ ​ ​ ​ Value of initial fixed $100 ​ ​ ​ ​ ​ Summary (1) ​ ​ Compensation (3) ​ ​ Average (2) ​ ​ Average (4) ​ ​ Cumulative ​ ​ Peer Group (5) ​ ​ Net Income (6) ​ ​ Company- (7) ​ 2022 ​ ​ ​ ​ 7,357,331 ​ ​ ​ ​ ​ 8,431,586 ​ ​ ​ ​ ​ 3,855,710 ​ ​ ​ ​ ​ 4,629,404 ​ ​ ​ ​ ​ 125.2 ​ ​ ​ ​ ​ 120.1 ​ ​ ​ ​ ​ 1,074 ​ ​ ​ ​ ​ 4.14 ​ ​ 2021 ​ ​ ​ ​ 9,807,836 ​ ​ ​ ​ ​ 13,567,261 ​ ​ ​ ​ ​ 3,278,949 ​ ​ ​ ​ ​ 4,395,710 ​ ​ ​ ​ ​ 122.1 ​ ​ ​ ​ ​ 118.3 ​ ​ ​ ​ ​ 990 ​ ​ ​ ​ ​ 3.84 ​ ​ 2020 ​ ​ ​ ​ 10,058,353 ​ ​ ​ ​ ​ 15,068,893 ​ ​ ​ ​ ​ 4,119,985 ​ ​ ​ ​ ​ 5,163,486 ​ ​ ​ ​ ​ 104.3 ​ ​ ​ ​ ​ 100.5 ​ ​ ​ ​ ​ 871 ​ ​ ​ ​ ​ 3.50 ​ ​ ​
(1) Mr. Lyons served as the Company’s President and Chief Executive Officer during 2022. Mr. Baxter served as the Company’s Chairman, President and Chief Executive Officer in 2020 and 2021. ​ (2) The NEOs for the applicable periods are: Mr. Lyons (2020-2021), Mr. Moehn (2020-2022), Mr. Baxter (2022), Ms. Nwamu (2022), Mr. Birk (2022), Mr. Mark (2020-2021), and Mr. Diya (2020-2021). ​ (3)
To calculate CAP for the CEO, as reported in column (c), the following amounts were deducted from and added to the CEO’s total compensation, as reported in the SCT : ​ ​ ​ ​ 2022 ​ ​ 2021 ​ ​ 2020 ​ SCT Total for CEO ​ ​ ​ ​ 7,357,331 ​ ​ ​ ​ ​ 9,807,836 ​ ​ ​ ​ ​ 10,058,353 ​ ​ Deductions from SCT: ​ ​ ​ ​ ​ ​ ​ ​ ​ ​ ​ ​ ​ ​ ​ ​ ​ ​ ​ Grant Date Fair Value of Equity-Based Awards Granted in Year (as Reported in Column (e) of the SCT) ​ ​ ​ ​ (4,271,210 ) ​ ​ ​ ​ ​ (5,572,210 ) ​ ​ ​ ​ ​ (5,546,556 ) ​ ​ Change in Pension Value (as included in column (g) of the SCT) ​ ​ ​ ​ — ​ ​ ​ ​ ​ (514,419 ) ​ ​ ​ ​ ​ (1,330,006 ) ​ ​ Additions to SCT: ​ ​ ​ ​ ​ ​ ​ ​ ​ ​ ​ ​ ​ ​ ​ ​ ​ ​ ​ Fair Value at Year-end of Unvested Awards Granted in Year (8) ​ ​ ​ ​ 4,564,904 ​ ​ ​ ​ ​ 6,503,849 ​ ​ ​ ​ ​ 7,053,682 ​ ​ Change in Fair Value of Awards Granted in Prior Years that Vested during the year (8) ​ ​ ​ ​ (86,593 ) ​ ​ ​ ​ ​ (930,958 ) ​ ​ ​ ​ ​ 267,784 ​ ​ Change in Fair Value of Unvested Awards Granted in Prior Years that Remain Unvested ﻿(8) ​ ​ ​ ​ 638,260 ​ ​ ​ ​ ​ 4,023,820 ​ ​ ​ ​ ​ 4,366,953 ​ ​ Service Cost for all Defined Benefit Pension Plans ​ ​ ​ ​ 228,894 ​ ​ ​ ​ ​ 249,343 ​ ​ ​ ​ ​ 198,683 ​ ​ Compensation Actually Paid to CEO (9) ​ ​ ​ ​ 8,431,586 ​ ​ ​ ​ ​ 13,567,261 ​ ​ ​ ​ ​ 15,068,893 ​ ​ (4)
To calculate Average CAP for the other NEOs, as reported in column (e), the following amounts were deducted from and added to the NEOs’ total compensation, as reported in the SCT: ​ ​ ​ ​ 2022 ​ ​ 2021 ​ ​ 2020 ​ Average SCT Total Compensation for Non-CEO NEOs ​ ​ ​ ​ 3,855,710 ​ ​ ​ ​ ​ 3,278,949 ​ ​ ​ ​ ​ 4,119,985 ​ ​ Deductions from SCT: ​ ​ ​ ​ ​ ​ ​ ​ ​ ​ ​ ​ ​ ​ ​ ​ ​ ​ ​ Grant Date Fair Value of Equity-Based Awards Granted in Year (as Reported in Column (e) of the SCT) ​ ​ ​ ​ (2,060,415 ) ​ ​ ​ ​ ​ (1,691,969 ) ​ ​ ​ ​ ​ (2,353,962 ) ​ ​ Change in Pension Value (as included in column (g) of the SCT) ​ ​ ​ ​ — ​ ​ ​ ​ ​ (207,943 ) ​ ​ ​ ​ ​ (552,469 ) ​ ​ Additions to SCT: ​ ​ ​ ​ ​ ​ ​ ​ ​ ​ ​ ​ ​ ​ ​ ​ ​ ​ ​ Fair Value of Unvested Awards Granted in Year (8) ​ ​ ​ ​ 2,187,358 ​ ​ ​ ​ ​ 1,974,854 ​ ​ ​ ​ ​ 2,806,801 ​ ​ Change in Fair Value of Awards Granted in Prior Years that Vested during the year (8) ​ ​ ​ ​ (107,389 ) ​ ​ ​ ​ ​ (273,115 ) ​ ​ ​ ​ ​ 65,188 ​ ​ Change in Fair Value of Unvested Awards Granted in Prior Years that remain Unvested and Outstanding at Year-End ﻿(8) ​ ​ ​ ​ 583,120 ​ ​ ​ ​ ​ 1,183,960 ​ ​ ​ ​ ​ 971,028 ​ ​ Service Cost for all Defined Benefit Pension Plans ​ ​ ​ ​ 171,020 ​ ​ ​ ​ ​ 130,974 ​ ​ ​ ​ ​ 106,915 ​ ​ Average Compensation Actually Paid to Non-CEO NEOs (9) ​ ​ ​ ​ 4,629,404 ​ ​ ​ ​ ​ 4,395,710 ​ ​ ​ ​ ​ 5,163 ​ ​ ​ (5) Represents the Cumulative TSR for the S&amp;P 500 Utilities Index. ​
(6)
Value reported is net income attributable to Ameren common shareholders. ​ (7)
Value reported is the Company’s GAAP diluted EPS for the respective year, as reported in the Company’s Annual Report on Form 10-K for the applicable period. ​
(8)
The below table provides the valuation assumptions used in determining the fair value of equity awards (on the respective valuation dates) that are materially different from those originally disclosed as of the grant date of such equity awards. ​ Performance Period ​ ​ 2022 – 2024 ​ ​ 2021 – 2023 ​ ​ 2020 – 2022 ​ ​ 2019 – 2021 ​ ​ 2018 – 2020 ​ Valuation Date ​ ​ 12/31/2022 ​ ​ 12/31/2021 ​ ​ 12/31/2022 ​ ​ 12/31/2020 ​ ​ 12/31/2021 ​ ​ 12/31/2019 ​ ​ 12/31/2020 ​ ​ 12/31/2019 ​ Risk-free rate ​ ​ 4.41% ​ ​ 0.73% ​ ​ 4.73% ​ ​ 0.13% ​ ​ 0.39% ​ ​ 1.58% ​ ​ 0.10% ​ ​ 1.59% ​ Ameren’s common stock volatility ​ ​ 20.09% ​ ​ 33.2% ​ ​ 21.99% ​ ​ 32.2% ​ ​ 18.0% ​ ​ 16.5% ​ ​ 43.3% ​ ​ 14.3% ​ Volatility Range for Peer Group ​ ​ 19.18% –  ​ ​ 29.71% –  ​ ​ 21.77% –  ​ ​ 28.98% –  ​ ​ 16.19% –  ​ ​ 15.06% –  ​ ​ 38.61% –  ​ ​ 12.67% –  ​ ​
(9)
No adjustments were required with respect to the dollar value of dividends or other earnings paid on stock or option awards, because the value of dividend equivalents accrued on such awards are included in the calculation of the fair value of such awards as of each applicable valuation date. </t>
        </is>
      </c>
      <c r="C4" s="4" t="inlineStr">
        <is>
          <t xml:space="preserve"> </t>
        </is>
      </c>
      <c r="D4" s="4" t="inlineStr">
        <is>
          <t xml:space="preserve"> </t>
        </is>
      </c>
      <c r="E4" s="4" t="inlineStr">
        <is>
          <t xml:space="preserve"> </t>
        </is>
      </c>
    </row>
    <row r="5">
      <c r="A5" s="4" t="inlineStr">
        <is>
          <t>Company Selected Measure Name</t>
        </is>
      </c>
      <c r="B5" s="4" t="inlineStr">
        <is>
          <t>Annual Earnings Per Share</t>
        </is>
      </c>
      <c r="C5" s="4" t="inlineStr">
        <is>
          <t xml:space="preserve"> </t>
        </is>
      </c>
      <c r="D5" s="4" t="inlineStr">
        <is>
          <t xml:space="preserve"> </t>
        </is>
      </c>
      <c r="E5" s="4" t="inlineStr">
        <is>
          <t xml:space="preserve"> </t>
        </is>
      </c>
    </row>
    <row r="6">
      <c r="A6" s="4" t="inlineStr">
        <is>
          <t>Named Executive Officers, Footnote [Text Block]</t>
        </is>
      </c>
      <c r="B6" s="4" t="inlineStr">
        <is>
          <t xml:space="preserve">2) </t>
        </is>
      </c>
      <c r="C6" s="4" t="inlineStr">
        <is>
          <t xml:space="preserve"> </t>
        </is>
      </c>
      <c r="D6" s="4" t="inlineStr">
        <is>
          <t xml:space="preserve"> </t>
        </is>
      </c>
      <c r="E6" s="4" t="inlineStr">
        <is>
          <t xml:space="preserve"> </t>
        </is>
      </c>
    </row>
    <row r="7">
      <c r="A7" s="4" t="inlineStr">
        <is>
          <t>Peer Group Issuers, Footnote [Text Block]</t>
        </is>
      </c>
      <c r="B7" s="4" t="inlineStr">
        <is>
          <t xml:space="preserve">5) </t>
        </is>
      </c>
      <c r="C7" s="4" t="inlineStr">
        <is>
          <t xml:space="preserve"> </t>
        </is>
      </c>
      <c r="D7" s="4" t="inlineStr">
        <is>
          <t xml:space="preserve"> </t>
        </is>
      </c>
      <c r="E7" s="4" t="inlineStr">
        <is>
          <t xml:space="preserve"> </t>
        </is>
      </c>
    </row>
    <row r="8">
      <c r="A8" s="4" t="inlineStr">
        <is>
          <t>PEO Total Compensation Amount</t>
        </is>
      </c>
      <c r="B8" s="5" t="n">
        <v>7357331</v>
      </c>
      <c r="C8" s="5" t="n">
        <v>9807836</v>
      </c>
      <c r="D8" s="5" t="n">
        <v>10058353</v>
      </c>
      <c r="E8" s="4" t="inlineStr">
        <is>
          <t xml:space="preserve"> </t>
        </is>
      </c>
    </row>
    <row r="9">
      <c r="A9" s="4" t="inlineStr">
        <is>
          <t>PEO Actually Paid Compensation Amount</t>
        </is>
      </c>
      <c r="B9" s="5" t="n">
        <v>8431586</v>
      </c>
      <c r="C9" s="6" t="n">
        <v>13567261</v>
      </c>
      <c r="D9" s="6" t="n">
        <v>15068893</v>
      </c>
      <c r="E9" s="4" t="inlineStr">
        <is>
          <t xml:space="preserve"> </t>
        </is>
      </c>
    </row>
    <row r="10">
      <c r="A10" s="4" t="inlineStr">
        <is>
          <t>Adjustment To PEO Compensation, Footnote [Text Block]</t>
        </is>
      </c>
      <c r="B10" s="4" t="inlineStr">
        <is>
          <t xml:space="preserve"> (3)
To calculate CAP for the CEO, as reported in column (c), the following amounts were deducted from and added to the CEO’s total compensation, as reported in the SCT : ​ ​ ​ ​ 2022 ​ ​ 2021 ​ ​ 2020 ​ SCT Total for CEO ​ ​ ​ ​ 7,357,331 ​ ​ ​ ​ ​ 9,807,836 ​ ​ ​ ​ ​ 10,058,353 ​ ​ Deductions from SCT: ​ ​ ​ ​ ​ ​ ​ ​ ​ ​ ​ ​ ​ ​ ​ ​ ​ ​ ​ Grant Date Fair Value of Equity-Based Awards Granted in Year (as Reported in Column (e) of the SCT) ​ ​ ​ ​ (4,271,210 ) ​ ​ ​ ​ ​ (5,572,210 ) ​ ​ ​ ​ ​ (5,546,556 ) ​ ​ Change in Pension Value (as included in column (g) of the SCT) ​ ​ ​ ​ — ​ ​ ​ ​ ​ (514,419 ) ​ ​ ​ ​ ​ (1,330,006 ) ​ ​ Additions to SCT: ​ ​ ​ ​ ​ ​ ​ ​ ​ ​ ​ ​ ​ ​ ​ ​ ​ ​ ​ Fair Value at Year-end of Unvested Awards Granted in Year (8) ​ ​ ​ ​ 4,564,904 ​ ​ ​ ​ ​ 6,503,849 ​ ​ ​ ​ ​ 7,053,682 ​ ​ Change in Fair Value of Awards Granted in Prior Years that Vested during the year (8) ​ ​ ​ ​ (86,593 ) ​ ​ ​ ​ ​ (930,958 ) ​ ​ ​ ​ ​ 267,784 ​ ​ Change in Fair Value of Unvested Awards Granted in Prior Years that Remain Unvested ﻿(8) ​ ​ ​ ​ 638,260 ​ ​ ​ ​ ​ 4,023,820 ​ ​ ​ ​ ​ 4,366,953 ​ ​ Service Cost for all Defined Benefit Pension Plans ​ ​ ​ ​ 228,894 ​ ​ ​ ​ ​ 249,343 ​ ​ ​ ​ ​ 198,683 ​ ​ Compensation Actually Paid to CEO (9) ​ ​ ​ ​ 8,431,586 ​ ​ ​ ​ ​ 13,567,261 ​ ​ ​ ​ ​ 15,068,893 ​ ​</t>
        </is>
      </c>
      <c r="C10" s="4" t="inlineStr">
        <is>
          <t xml:space="preserve"> </t>
        </is>
      </c>
      <c r="D10" s="4" t="inlineStr">
        <is>
          <t xml:space="preserve"> </t>
        </is>
      </c>
      <c r="E10" s="4" t="inlineStr">
        <is>
          <t xml:space="preserve"> </t>
        </is>
      </c>
    </row>
    <row r="11">
      <c r="A11" s="4" t="inlineStr">
        <is>
          <t>Non-PEO NEO Average Total Compensation Amount</t>
        </is>
      </c>
      <c r="B11" s="5" t="n">
        <v>3855710</v>
      </c>
      <c r="C11" s="6" t="n">
        <v>3278949</v>
      </c>
      <c r="D11" s="6" t="n">
        <v>4119985</v>
      </c>
      <c r="E11" s="4" t="inlineStr">
        <is>
          <t xml:space="preserve"> </t>
        </is>
      </c>
    </row>
    <row r="12">
      <c r="A12" s="4" t="inlineStr">
        <is>
          <t>Non-PEO NEO Average Compensation Actually Paid Amount</t>
        </is>
      </c>
      <c r="B12" s="5" t="n">
        <v>4629404</v>
      </c>
      <c r="C12" s="6" t="n">
        <v>4395710</v>
      </c>
      <c r="D12" s="6" t="n">
        <v>5163486</v>
      </c>
      <c r="E12" s="4" t="inlineStr">
        <is>
          <t xml:space="preserve"> </t>
        </is>
      </c>
    </row>
    <row r="13">
      <c r="A13" s="4" t="inlineStr">
        <is>
          <t>Adjustment to Non-PEO NEO Compensation Footnote [Text Block]</t>
        </is>
      </c>
      <c r="B13" s="4" t="inlineStr">
        <is>
          <t xml:space="preserve"> (4)
To calculate Average CAP for the other NEOs, as reported in column (e), the following amounts were deducted from and added to the NEOs’ total compensation, as reported in the SCT: ​ 2022 2021 2020 Average SCT Total Compensation for Non-CEO NEOs Deductions from SCT: Grant Date Fair Value of Equity-Based Awards Granted in Year (as Reported in Column (e) of the SCT) ) ) ) Change in Pension Value (as included in column (g) of the SCT) ) ) Additions to SCT: Fair Value of Unvested Awards Granted in Year (8) Change in Fair Value of Awards Granted in Prior Years that Vested during the year (8) ) ) Change in Fair Value of Unvested Awards Granted in Prior Years that remain Unvested and Outstanding at Year-End ﻿(8) Service Cost for all Defined Benefit Pension Plans Average Compensation Actually Paid to Non-CEO NEOs (9) 5,163</t>
        </is>
      </c>
      <c r="C13" s="4" t="inlineStr">
        <is>
          <t xml:space="preserve"> </t>
        </is>
      </c>
      <c r="D13" s="4" t="inlineStr">
        <is>
          <t xml:space="preserve"> </t>
        </is>
      </c>
      <c r="E13" s="4" t="inlineStr">
        <is>
          <t xml:space="preserve"> </t>
        </is>
      </c>
    </row>
    <row r="14">
      <c r="A14" s="4" t="inlineStr">
        <is>
          <t>Compensation Actually Paid vs. Company Selected Measure [Text Block]</t>
        </is>
      </c>
      <c r="B14" s="4" t="inlineStr">
        <is>
          <t>Relationship Between Compensation Actually Paid and Performance Measures in the PVP Table
The most important annual financial measure that the Company uses to link pay to performance is the Company’s annual EPS, which is not only the most heavily weighted metric in the STIP, but also correlates to the Company’s TSR, which is the most heavily weighted performance metric in the Company’s LTIP. As shown in the chart below, the Company’s EPS increased by 9.7% between 2020 and 2021, while the CEO and Average NEO CAP decreased by 10% and 14.9%, respectively, for the same period. In 2022, while the Average NEO CAP increased by 5.3% and the CEO CAP decreased by 37.9%, driven primarily by the appointment of a new CEO effective January 1, 2022, the Company’s EPS increased by 7.8%.
During the same three-year period (2020 – 2022), the Company’s Cumulative TSR was 25.2% and the Company’s net income increased by 23.3%. In addition, Ameren has consistently outperformed the S&amp;P 500 Utilities Index for the reported periods. The value of an initial fixed $100 investment based on the Company’s cumulative TSR was 3.8, 3.8 and 5.1 percentage points above the S&amp;P 500 Utilities Index TSR in 2020, 2021, and 2022, respectively.</t>
        </is>
      </c>
      <c r="C14" s="4" t="inlineStr">
        <is>
          <t xml:space="preserve"> </t>
        </is>
      </c>
      <c r="D14" s="4" t="inlineStr">
        <is>
          <t xml:space="preserve"> </t>
        </is>
      </c>
      <c r="E14" s="4" t="inlineStr">
        <is>
          <t xml:space="preserve"> </t>
        </is>
      </c>
    </row>
    <row r="15">
      <c r="A15" s="4" t="inlineStr">
        <is>
          <t>Tabular List [Table Text Block]</t>
        </is>
      </c>
      <c r="B15" s="4" t="inlineStr">
        <is>
          <t xml:space="preserve">Additional Company-Selected Performance Measures
The following table represents the unranked list of the most important performance measures the Company used to align compensation actually paid to the CEO and NEOs for 2022 to Company performance. While these performance measures are the most important measures, additional financial and other measures were also considered to align the CEO and NEOs’ pay and performance as further described in the “Compensation Discussion and Analysis” section above. ​ Annual EPS ​ ​ Three-Year TSR Ranking vs. the TSR Peer Group ​ ​ Clean Energy Transition metric ​
These measures generally reflect those used internally to measure Company performance and externally to report to investors, and taken together they provide a holistic measure of Company growth, shareholder value and overall financial performance, as well as progress toward transitioning to clean energy through the addition of renewable generation, energy storage and the retirement of coal-fired energy centers. </t>
        </is>
      </c>
      <c r="C15" s="4" t="inlineStr">
        <is>
          <t xml:space="preserve"> </t>
        </is>
      </c>
      <c r="D15" s="4" t="inlineStr">
        <is>
          <t xml:space="preserve"> </t>
        </is>
      </c>
      <c r="E15" s="4" t="inlineStr">
        <is>
          <t xml:space="preserve"> </t>
        </is>
      </c>
    </row>
    <row r="16">
      <c r="A16" s="4" t="inlineStr">
        <is>
          <t>Total Shareholder Return Amount</t>
        </is>
      </c>
      <c r="B16" s="7" t="n">
        <v>125.2</v>
      </c>
      <c r="C16" s="8" t="n">
        <v>122.1</v>
      </c>
      <c r="D16" s="8" t="n">
        <v>104.3</v>
      </c>
      <c r="E16" s="4" t="inlineStr">
        <is>
          <t xml:space="preserve"> </t>
        </is>
      </c>
    </row>
    <row r="17">
      <c r="A17" s="4" t="inlineStr">
        <is>
          <t>Peer Group Total Shareholder Return Amount</t>
        </is>
      </c>
      <c r="B17" s="8" t="n">
        <v>120.1</v>
      </c>
      <c r="C17" s="8" t="n">
        <v>118.3</v>
      </c>
      <c r="D17" s="8" t="n">
        <v>100.5</v>
      </c>
      <c r="E17" s="4" t="inlineStr">
        <is>
          <t xml:space="preserve"> </t>
        </is>
      </c>
    </row>
    <row r="18">
      <c r="A18" s="4" t="inlineStr">
        <is>
          <t>Net Income (Loss)</t>
        </is>
      </c>
      <c r="B18" s="5" t="n">
        <v>1074000000</v>
      </c>
      <c r="C18" s="5" t="n">
        <v>990000000</v>
      </c>
      <c r="D18" s="5" t="n">
        <v>871000000</v>
      </c>
      <c r="E18" s="4" t="inlineStr">
        <is>
          <t xml:space="preserve"> </t>
        </is>
      </c>
    </row>
    <row r="19">
      <c r="A19" s="4" t="inlineStr">
        <is>
          <t>Company Selected Measure Amount</t>
        </is>
      </c>
      <c r="B19" s="9" t="n">
        <v>4.14</v>
      </c>
      <c r="C19" s="9" t="n">
        <v>3.84</v>
      </c>
      <c r="D19" s="8" t="n">
        <v>3.5</v>
      </c>
      <c r="E19" s="4" t="inlineStr">
        <is>
          <t xml:space="preserve"> </t>
        </is>
      </c>
    </row>
    <row r="20">
      <c r="A20" s="4" t="inlineStr">
        <is>
          <t>PEO Name</t>
        </is>
      </c>
      <c r="B20" s="4" t="inlineStr">
        <is>
          <t>Mr. Lyons</t>
        </is>
      </c>
      <c r="C20" s="4" t="inlineStr">
        <is>
          <t xml:space="preserve"> </t>
        </is>
      </c>
      <c r="D20" s="4" t="inlineStr">
        <is>
          <t xml:space="preserve"> </t>
        </is>
      </c>
      <c r="E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row>
    <row r="23">
      <c r="A23" s="4" t="inlineStr">
        <is>
          <t>Measure Name</t>
        </is>
      </c>
      <c r="B23" s="4" t="inlineStr">
        <is>
          <t>Annual EPS</t>
        </is>
      </c>
      <c r="C23" s="4" t="inlineStr">
        <is>
          <t xml:space="preserve"> </t>
        </is>
      </c>
      <c r="D23" s="4" t="inlineStr">
        <is>
          <t xml:space="preserve"> </t>
        </is>
      </c>
      <c r="E23" s="4" t="inlineStr">
        <is>
          <t xml:space="preserve"> </t>
        </is>
      </c>
    </row>
    <row r="24">
      <c r="A24" s="4" t="inlineStr">
        <is>
          <t>Non-GAAP Measure Description [Text Block]</t>
        </is>
      </c>
      <c r="B24" s="4" t="inlineStr">
        <is>
          <t xml:space="preserve"> (7)
Value reported is the Company’s GAAP diluted EPS for the respective year, as reported in the Company’s Annual Report on Form 10-K for the applicable period. </t>
        </is>
      </c>
      <c r="C24" s="4" t="inlineStr">
        <is>
          <t xml:space="preserve"> </t>
        </is>
      </c>
      <c r="D24" s="4" t="inlineStr">
        <is>
          <t xml:space="preserve"> </t>
        </is>
      </c>
      <c r="E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Measure Name</t>
        </is>
      </c>
      <c r="B27" s="4" t="inlineStr">
        <is>
          <t>Three-Year TSR Ranking vs. the TSR Peer Group</t>
        </is>
      </c>
      <c r="C27" s="4" t="inlineStr">
        <is>
          <t xml:space="preserve"> </t>
        </is>
      </c>
      <c r="D27" s="4" t="inlineStr">
        <is>
          <t xml:space="preserve"> </t>
        </is>
      </c>
      <c r="E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Clean Energy Transition metric</t>
        </is>
      </c>
      <c r="C30" s="4" t="inlineStr">
        <is>
          <t xml:space="preserve"> </t>
        </is>
      </c>
      <c r="D30" s="4" t="inlineStr">
        <is>
          <t xml:space="preserve"> </t>
        </is>
      </c>
      <c r="E30" s="4" t="inlineStr">
        <is>
          <t xml:space="preserve"> </t>
        </is>
      </c>
    </row>
    <row r="31">
      <c r="A31" s="4" t="inlineStr">
        <is>
          <t>Adjustment To Compensation, Fair Value of Equity Awards, Valuation Assumptions Used For Performance Period 2022-2024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Fair Value Assumptions, Risk Free Interest Rate</t>
        </is>
      </c>
      <c r="B33" s="10" t="n">
        <v>0.0441</v>
      </c>
      <c r="C33" s="4" t="inlineStr">
        <is>
          <t xml:space="preserve"> </t>
        </is>
      </c>
      <c r="D33" s="4" t="inlineStr">
        <is>
          <t xml:space="preserve"> </t>
        </is>
      </c>
      <c r="E33" s="4" t="inlineStr">
        <is>
          <t xml:space="preserve"> </t>
        </is>
      </c>
    </row>
    <row r="34">
      <c r="A34" s="4" t="inlineStr">
        <is>
          <t>Share-Based Compensation Arrangement by Share-Based Payment Award, Fair Value Assumptions, Expected Volatility Rate</t>
        </is>
      </c>
      <c r="B34" s="10" t="n">
        <v>0.2009</v>
      </c>
      <c r="C34" s="4" t="inlineStr">
        <is>
          <t xml:space="preserve"> </t>
        </is>
      </c>
      <c r="D34" s="4" t="inlineStr">
        <is>
          <t xml:space="preserve"> </t>
        </is>
      </c>
      <c r="E34" s="4" t="inlineStr">
        <is>
          <t xml:space="preserve"> </t>
        </is>
      </c>
    </row>
    <row r="35">
      <c r="A35" s="4" t="inlineStr">
        <is>
          <t>Share-Based Compensation Arrangement by Share-Based Payment Award, Fair Value Assumptions, Expected Volatility Range For Peer Group, Minimum</t>
        </is>
      </c>
      <c r="B35" s="10" t="n">
        <v>0.1918</v>
      </c>
      <c r="C35" s="4" t="inlineStr">
        <is>
          <t xml:space="preserve"> </t>
        </is>
      </c>
      <c r="D35" s="4" t="inlineStr">
        <is>
          <t xml:space="preserve"> </t>
        </is>
      </c>
      <c r="E35" s="4" t="inlineStr">
        <is>
          <t xml:space="preserve"> </t>
        </is>
      </c>
    </row>
    <row r="36">
      <c r="A36" s="4" t="inlineStr">
        <is>
          <t>Share-Based Compensation Arrangement by Share-Based Payment Award, Fair Value Assumptions, Expected Volatility Range For Peet, Maximum</t>
        </is>
      </c>
      <c r="B36" s="10" t="n">
        <v>0.2389</v>
      </c>
      <c r="C36" s="4" t="inlineStr">
        <is>
          <t xml:space="preserve"> </t>
        </is>
      </c>
      <c r="D36" s="4" t="inlineStr">
        <is>
          <t xml:space="preserve"> </t>
        </is>
      </c>
      <c r="E36" s="4" t="inlineStr">
        <is>
          <t xml:space="preserve"> </t>
        </is>
      </c>
    </row>
    <row r="37">
      <c r="A37" s="4" t="inlineStr">
        <is>
          <t>Adjustment To Compensation, Fair Value of Equity Awards, Valuation Assumptions Used For Performance Period 2021-2023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Fair Value Assumptions, Risk Free Interest Rate</t>
        </is>
      </c>
      <c r="B39" s="10" t="n">
        <v>0.0473</v>
      </c>
      <c r="C39" s="10" t="n">
        <v>0.0073</v>
      </c>
      <c r="D39" s="4" t="inlineStr">
        <is>
          <t xml:space="preserve"> </t>
        </is>
      </c>
      <c r="E39" s="4" t="inlineStr">
        <is>
          <t xml:space="preserve"> </t>
        </is>
      </c>
    </row>
    <row r="40">
      <c r="A40" s="4" t="inlineStr">
        <is>
          <t>Share-Based Compensation Arrangement by Share-Based Payment Award, Fair Value Assumptions, Expected Volatility Rate</t>
        </is>
      </c>
      <c r="B40" s="10" t="n">
        <v>0.2199</v>
      </c>
      <c r="C40" s="10" t="n">
        <v>0.332</v>
      </c>
      <c r="D40" s="4" t="inlineStr">
        <is>
          <t xml:space="preserve"> </t>
        </is>
      </c>
      <c r="E40" s="4" t="inlineStr">
        <is>
          <t xml:space="preserve"> </t>
        </is>
      </c>
    </row>
    <row r="41">
      <c r="A41" s="4" t="inlineStr">
        <is>
          <t>Share-Based Compensation Arrangement by Share-Based Payment Award, Fair Value Assumptions, Expected Volatility Range For Peer Group, Minimum</t>
        </is>
      </c>
      <c r="B41" s="10" t="n">
        <v>0.2177</v>
      </c>
      <c r="C41" s="10" t="n">
        <v>0.2971</v>
      </c>
      <c r="D41" s="4" t="inlineStr">
        <is>
          <t xml:space="preserve"> </t>
        </is>
      </c>
      <c r="E41" s="4" t="inlineStr">
        <is>
          <t xml:space="preserve"> </t>
        </is>
      </c>
    </row>
    <row r="42">
      <c r="A42" s="4" t="inlineStr">
        <is>
          <t>Share-Based Compensation Arrangement by Share-Based Payment Award, Fair Value Assumptions, Expected Volatility Range For Peet, Maximum</t>
        </is>
      </c>
      <c r="B42" s="10" t="n">
        <v>0.2708</v>
      </c>
      <c r="C42" s="10" t="n">
        <v>0.4114</v>
      </c>
      <c r="D42" s="4" t="inlineStr">
        <is>
          <t xml:space="preserve"> </t>
        </is>
      </c>
      <c r="E42" s="4" t="inlineStr">
        <is>
          <t xml:space="preserve"> </t>
        </is>
      </c>
    </row>
    <row r="43">
      <c r="A43" s="4" t="inlineStr">
        <is>
          <t>Adjustment To Compensation, Fair Value of Equity Awards, Valuation Assumptions Used For Performance Period 2020-2022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Share-Based Compensation Arrangement by Share-Based Payment Award, Fair Value Assumptions, Risk Free Interest Rate</t>
        </is>
      </c>
      <c r="B45" s="4" t="inlineStr">
        <is>
          <t xml:space="preserve"> </t>
        </is>
      </c>
      <c r="C45" s="10" t="n">
        <v>0.0039</v>
      </c>
      <c r="D45" s="10" t="n">
        <v>0.0013</v>
      </c>
      <c r="E45" s="4" t="inlineStr">
        <is>
          <t xml:space="preserve"> </t>
        </is>
      </c>
    </row>
    <row r="46">
      <c r="A46" s="4" t="inlineStr">
        <is>
          <t>Share-Based Compensation Arrangement by Share-Based Payment Award, Fair Value Assumptions, Expected Volatility Rate</t>
        </is>
      </c>
      <c r="B46" s="4" t="inlineStr">
        <is>
          <t xml:space="preserve"> </t>
        </is>
      </c>
      <c r="C46" s="11" t="n">
        <v>0.18</v>
      </c>
      <c r="D46" s="10" t="n">
        <v>0.322</v>
      </c>
      <c r="E46" s="4" t="inlineStr">
        <is>
          <t xml:space="preserve"> </t>
        </is>
      </c>
    </row>
    <row r="47">
      <c r="A47" s="4" t="inlineStr">
        <is>
          <t>Share-Based Compensation Arrangement by Share-Based Payment Award, Fair Value Assumptions, Expected Volatility Range For Peer Group, Minimum</t>
        </is>
      </c>
      <c r="B47" s="4" t="inlineStr">
        <is>
          <t xml:space="preserve"> </t>
        </is>
      </c>
      <c r="C47" s="10" t="n">
        <v>0.1619</v>
      </c>
      <c r="D47" s="10" t="n">
        <v>0.2898</v>
      </c>
      <c r="E47" s="4" t="inlineStr">
        <is>
          <t xml:space="preserve"> </t>
        </is>
      </c>
    </row>
    <row r="48">
      <c r="A48" s="4" t="inlineStr">
        <is>
          <t>Share-Based Compensation Arrangement by Share-Based Payment Award, Fair Value Assumptions, Expected Volatility Range For Peet, Maximum</t>
        </is>
      </c>
      <c r="B48" s="4" t="inlineStr">
        <is>
          <t xml:space="preserve"> </t>
        </is>
      </c>
      <c r="C48" s="10" t="n">
        <v>0.2246</v>
      </c>
      <c r="D48" s="10" t="n">
        <v>0.401</v>
      </c>
      <c r="E48" s="4" t="inlineStr">
        <is>
          <t xml:space="preserve"> </t>
        </is>
      </c>
    </row>
    <row r="49">
      <c r="A49" s="4" t="inlineStr">
        <is>
          <t>Adjustment To Compensation, Fair Value of Equity Awards, Valuation Assumptions Used For Performance Period 2019-2021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Share-Based Compensation Arrangement by Share-Based Payment Award, Fair Value Assumptions, Risk Free Interest Rate</t>
        </is>
      </c>
      <c r="B51" s="4" t="inlineStr">
        <is>
          <t xml:space="preserve"> </t>
        </is>
      </c>
      <c r="C51" s="4" t="inlineStr">
        <is>
          <t xml:space="preserve"> </t>
        </is>
      </c>
      <c r="D51" s="10" t="n">
        <v>0.001</v>
      </c>
      <c r="E51" s="10" t="n">
        <v>0.0158</v>
      </c>
    </row>
    <row r="52">
      <c r="A52" s="4" t="inlineStr">
        <is>
          <t>Share-Based Compensation Arrangement by Share-Based Payment Award, Fair Value Assumptions, Expected Volatility Rate</t>
        </is>
      </c>
      <c r="B52" s="4" t="inlineStr">
        <is>
          <t xml:space="preserve"> </t>
        </is>
      </c>
      <c r="C52" s="4" t="inlineStr">
        <is>
          <t xml:space="preserve"> </t>
        </is>
      </c>
      <c r="D52" s="10" t="n">
        <v>0.433</v>
      </c>
      <c r="E52" s="10" t="n">
        <v>0.165</v>
      </c>
    </row>
    <row r="53">
      <c r="A53" s="4" t="inlineStr">
        <is>
          <t>Share-Based Compensation Arrangement by Share-Based Payment Award, Fair Value Assumptions, Expected Volatility Range For Peer Group, Minimum</t>
        </is>
      </c>
      <c r="B53" s="4" t="inlineStr">
        <is>
          <t xml:space="preserve"> </t>
        </is>
      </c>
      <c r="C53" s="4" t="inlineStr">
        <is>
          <t xml:space="preserve"> </t>
        </is>
      </c>
      <c r="D53" s="10" t="n">
        <v>0.3861</v>
      </c>
      <c r="E53" s="10" t="n">
        <v>0.1506</v>
      </c>
    </row>
    <row r="54">
      <c r="A54" s="4" t="inlineStr">
        <is>
          <t>Share-Based Compensation Arrangement by Share-Based Payment Award, Fair Value Assumptions, Expected Volatility Range For Peet, Maximum</t>
        </is>
      </c>
      <c r="B54" s="4" t="inlineStr">
        <is>
          <t xml:space="preserve"> </t>
        </is>
      </c>
      <c r="C54" s="4" t="inlineStr">
        <is>
          <t xml:space="preserve"> </t>
        </is>
      </c>
      <c r="D54" s="10" t="n">
        <v>0.5473</v>
      </c>
      <c r="E54" s="10" t="n">
        <v>0.3022</v>
      </c>
    </row>
    <row r="55">
      <c r="A55" s="4" t="inlineStr">
        <is>
          <t>Adjustment To Compensation, Fair Value of Equity Awards, Valuation Assumptions Used For Performance Period 2018-2020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Share-Based Compensation Arrangement by Share-Based Payment Award, Fair Value Assumptions, Risk Free Interest Rate</t>
        </is>
      </c>
      <c r="B57" s="4" t="inlineStr">
        <is>
          <t xml:space="preserve"> </t>
        </is>
      </c>
      <c r="C57" s="4" t="inlineStr">
        <is>
          <t xml:space="preserve"> </t>
        </is>
      </c>
      <c r="D57" s="4" t="inlineStr">
        <is>
          <t xml:space="preserve"> </t>
        </is>
      </c>
      <c r="E57" s="10" t="n">
        <v>0.0159</v>
      </c>
    </row>
    <row r="58">
      <c r="A58" s="4" t="inlineStr">
        <is>
          <t>Share-Based Compensation Arrangement by Share-Based Payment Award, Fair Value Assumptions, Expected Volatility Rate</t>
        </is>
      </c>
      <c r="B58" s="4" t="inlineStr">
        <is>
          <t xml:space="preserve"> </t>
        </is>
      </c>
      <c r="C58" s="4" t="inlineStr">
        <is>
          <t xml:space="preserve"> </t>
        </is>
      </c>
      <c r="D58" s="4" t="inlineStr">
        <is>
          <t xml:space="preserve"> </t>
        </is>
      </c>
      <c r="E58" s="10" t="n">
        <v>0.143</v>
      </c>
    </row>
    <row r="59">
      <c r="A59" s="4" t="inlineStr">
        <is>
          <t>Share-Based Compensation Arrangement by Share-Based Payment Award, Fair Value Assumptions, Expected Volatility Range For Peer Group, Minimum</t>
        </is>
      </c>
      <c r="B59" s="4" t="inlineStr">
        <is>
          <t xml:space="preserve"> </t>
        </is>
      </c>
      <c r="C59" s="4" t="inlineStr">
        <is>
          <t xml:space="preserve"> </t>
        </is>
      </c>
      <c r="D59" s="4" t="inlineStr">
        <is>
          <t xml:space="preserve"> </t>
        </is>
      </c>
      <c r="E59" s="10" t="n">
        <v>0.1267</v>
      </c>
    </row>
    <row r="60">
      <c r="A60" s="4" t="inlineStr">
        <is>
          <t>Share-Based Compensation Arrangement by Share-Based Payment Award, Fair Value Assumptions, Expected Volatility Range For Peet, Maximum</t>
        </is>
      </c>
      <c r="B60" s="4" t="inlineStr">
        <is>
          <t xml:space="preserve"> </t>
        </is>
      </c>
      <c r="C60" s="4" t="inlineStr">
        <is>
          <t xml:space="preserve"> </t>
        </is>
      </c>
      <c r="D60" s="4" t="inlineStr">
        <is>
          <t xml:space="preserve"> </t>
        </is>
      </c>
      <c r="E60" s="10" t="n">
        <v>1.4695</v>
      </c>
    </row>
    <row r="61">
      <c r="A61" s="4" t="inlineStr">
        <is>
          <t>Mr. Lyons [Member] | Grant Date Fair Value of Equity-Based Awards Granted in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5" t="n">
        <v>-4271210</v>
      </c>
      <c r="C63" s="5" t="n">
        <v>-5572210</v>
      </c>
      <c r="D63" s="5" t="n">
        <v>-5546556</v>
      </c>
      <c r="E63" s="4" t="inlineStr">
        <is>
          <t xml:space="preserve"> </t>
        </is>
      </c>
    </row>
    <row r="64">
      <c r="A64" s="4" t="inlineStr">
        <is>
          <t>Mr. Lyons [Member] | Change In Pension Value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6" t="n">
        <v>-514419</v>
      </c>
      <c r="D66" s="6" t="n">
        <v>-1330006</v>
      </c>
      <c r="E66" s="4" t="inlineStr">
        <is>
          <t xml:space="preserve"> </t>
        </is>
      </c>
    </row>
    <row r="67">
      <c r="A67" s="4" t="inlineStr">
        <is>
          <t>Mr. Lyons [Member] | Fair Value at Year-end of Unvested Awards Granted in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4564904</v>
      </c>
      <c r="C69" s="6" t="n">
        <v>6503849</v>
      </c>
      <c r="D69" s="6" t="n">
        <v>7053682</v>
      </c>
      <c r="E69" s="4" t="inlineStr">
        <is>
          <t xml:space="preserve"> </t>
        </is>
      </c>
    </row>
    <row r="70">
      <c r="A70" s="4" t="inlineStr">
        <is>
          <t>Mr. Lyons [Member] | Change In Fair Value As Of Vesting Date Of Prior Year Awards Vested During Current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86593</v>
      </c>
      <c r="C72" s="6" t="n">
        <v>-930958</v>
      </c>
      <c r="D72" s="6" t="n">
        <v>267784</v>
      </c>
      <c r="E72" s="4" t="inlineStr">
        <is>
          <t xml:space="preserve"> </t>
        </is>
      </c>
    </row>
    <row r="73">
      <c r="A73" s="4" t="inlineStr">
        <is>
          <t>Mr. Lyons [Member] | Change In Fair Value Of Outstanding And Unvested Awards Granted In Prior Fiscal Year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638260</v>
      </c>
      <c r="C75" s="6" t="n">
        <v>4023820</v>
      </c>
      <c r="D75" s="6" t="n">
        <v>4366953</v>
      </c>
      <c r="E75" s="4" t="inlineStr">
        <is>
          <t xml:space="preserve"> </t>
        </is>
      </c>
    </row>
    <row r="76">
      <c r="A76" s="4" t="inlineStr">
        <is>
          <t>Mr. Lyons [Member] | Service Cost for all Defined Benefit Pension Plan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228894</v>
      </c>
      <c r="C78" s="6" t="n">
        <v>249343</v>
      </c>
      <c r="D78" s="6" t="n">
        <v>198683</v>
      </c>
      <c r="E78" s="4" t="inlineStr">
        <is>
          <t xml:space="preserve"> </t>
        </is>
      </c>
    </row>
    <row r="79">
      <c r="A79" s="4" t="inlineStr">
        <is>
          <t>Non-PEO NEO [Member] | Grant Date Fair Value of Equity-Based Awards Granted in Year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2060415</v>
      </c>
      <c r="C81" s="6" t="n">
        <v>-1691969</v>
      </c>
      <c r="D81" s="6" t="n">
        <v>-2353962</v>
      </c>
      <c r="E81" s="4" t="inlineStr">
        <is>
          <t xml:space="preserve"> </t>
        </is>
      </c>
    </row>
    <row r="82">
      <c r="A82" s="4" t="inlineStr">
        <is>
          <t>Non-PEO NEO [Member] | Change In Pension Value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4" t="inlineStr">
        <is>
          <t xml:space="preserve"> </t>
        </is>
      </c>
      <c r="C84" s="6" t="n">
        <v>-207943</v>
      </c>
      <c r="D84" s="6" t="n">
        <v>-552469</v>
      </c>
      <c r="E84" s="4" t="inlineStr">
        <is>
          <t xml:space="preserve"> </t>
        </is>
      </c>
    </row>
    <row r="85">
      <c r="A85" s="4" t="inlineStr">
        <is>
          <t>Non-PEO NEO [Member] | Fair Value at Year-end of Unvested Awards Granted in Year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2187358</v>
      </c>
      <c r="C87" s="6" t="n">
        <v>1974854</v>
      </c>
      <c r="D87" s="6" t="n">
        <v>2806801</v>
      </c>
      <c r="E87" s="4" t="inlineStr">
        <is>
          <t xml:space="preserve"> </t>
        </is>
      </c>
    </row>
    <row r="88">
      <c r="A88" s="4" t="inlineStr">
        <is>
          <t>Non-PEO NEO [Member] | Change In Fair Value As Of Vesting Date Of Prior Year Awards Vested During Current Year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107389</v>
      </c>
      <c r="C90" s="6" t="n">
        <v>-273115</v>
      </c>
      <c r="D90" s="6" t="n">
        <v>65188</v>
      </c>
      <c r="E90" s="4" t="inlineStr">
        <is>
          <t xml:space="preserve"> </t>
        </is>
      </c>
    </row>
    <row r="91">
      <c r="A91" s="4" t="inlineStr">
        <is>
          <t>Non-PEO NEO [Member] | Change In Fair Value Of Outstanding And Unvested Awards Granted In Prior Fiscal Years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583120</v>
      </c>
      <c r="C93" s="6" t="n">
        <v>1183960</v>
      </c>
      <c r="D93" s="6" t="n">
        <v>971028</v>
      </c>
      <c r="E93" s="4" t="inlineStr">
        <is>
          <t xml:space="preserve"> </t>
        </is>
      </c>
    </row>
    <row r="94">
      <c r="A94" s="4" t="inlineStr">
        <is>
          <t>Non-PEO NEO [Member] | Service Cost for all Defined Benefit Pension Plans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5" t="n">
        <v>171020</v>
      </c>
      <c r="C96" s="5" t="n">
        <v>130974</v>
      </c>
      <c r="D96" s="5" t="n">
        <v>106915</v>
      </c>
      <c r="E9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39:35Z</dcterms:created>
  <dcterms:modified xmlns:dcterms="http://purl.org/dc/terms/" xmlns:xsi="http://www.w3.org/2001/XMLSchema-instance" xsi:type="dcterms:W3CDTF">2023-03-28T20:39:35Z</dcterms:modified>
</cp:coreProperties>
</file>